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COLUMBIA ACORN TRUST</t>
  </si>
  <si>
    <t>Central Index Key</t>
  </si>
  <si>
    <t>dei_EntityCentralIndexKey</t>
  </si>
  <si>
    <t>Amendment Flag</t>
  </si>
  <si>
    <t>dei_AmendmentFlag</t>
  </si>
  <si>
    <t>false</t>
  </si>
  <si>
    <t>Document Creation Date</t>
  </si>
  <si>
    <t>dei_DocumentCreationDate</t>
  </si>
  <si>
    <t>Feb. 28,
		2018</t>
  </si>
  <si>
    <t>Document Effective Date</t>
  </si>
  <si>
    <t>dei_DocumentEffectiveDate</t>
  </si>
  <si>
    <t>Prospectus Date</t>
  </si>
  <si>
    <t>rr_ProspectusDate</t>
  </si>
  <si>
    <t>May 1,
		2017</t>
  </si>
  <si>
    <t>May 01, 2017</t>
  </si>
  <si>
    <t xml:space="preserve">Supplement dated February 28, 2018 to the Prospectus and Statement of Additional Information (SAI) dated May 1, 2017, as supplemented, for the following Fund: Fund COLUMBIA ACORN TRUST Columbia Thermostat Fund TM The Fund’s investment adviser has made changes to (1) the underlying stock and bond funds in which the Fund invests (the Portfolio Funds) and (2) the Fund’s sole portfolio manager. Specifically the investment adviser has: among the stock Portfolio Funds, removed Columbia Select Large Cap Growth Fund and Columbia Select Large Cap Equity Fund, added Columbia Large Cap Index Fund at a weighting of 40%, and reduced from 20% to 10% the weightings of Columbia Acorn International and Columbia Dividend Income Fund; among the bond Portfolio Funds, removed Columbia Income Opportunities Fund and Columbia Total Return Bond Fund, added Columbia Corporate Income Fund and Columbia Diversified Fixed Income Allocation ETF, each at a weighting of 10%, decreased the weighting of Columbia Short Term Bond from 40% to 25%, and increased the weighting of Columbia US Treasury Index Fund from 10% to 35%; and named Jeffrey Knight, CFA, the Global Head of Solutions and Co-Head of Global Asset Allocation at Columbia Management Investment Advisers, LLC (“Columbia Management”), and Assistant Vice President of the Fund’s investment adviser, Columbia Wanger Asset Management, LLC (the “Investment Manager”), as the Fund’s sole portfolio manager. Columbia Management is an affiliate of the Investment Manager. Effective March 1, 2018, the Fund’s prospectus is supplemented as follows: (1) The Fund is primarily managed as a fund that invests in other funds (i.e., a “fund-of-funds”) that seeks to achieve its investment objective by investing its assets among a selected group of underlying stock and bond mutual funds and exchange-traded funds (ETFs) for which Columbia Wanger Asset Management, LLC, the Fund’s investment adviser (the Investment Manager) or its affiliates, including Columbia Management Investment Advisers, LLC, serves as investment adviser or principal underwriter (the Portfolio Funds). (2) All references to the number of Portfolio Funds in which the Funds invests are revised to reflect that the Fund currently uses seven stock Portfolio Funds and five bond Portfolio Funds in its “funds-of-funds structure. (3) The table entitled “Allocation of Stock/Bond Assets Within Asset Classes” that appears under the heading “Principal Investment Strategies” within the “Summary of the Fund” section of the prospectus, and within the “More Information About the Fund” section of the prospectus, is deleted and replaced in its entirety with the following: Allocation of Stock/Bond Assets Within Asset Classes Stock Funds Type of Fund Allocation Columbia Acorn Fund Small/Mid-cap growth 10% Columbia Acorn International Small/Mid-cap international growth 10% Columbia Acorn Select Mid-cap growth 10% Allocation of Stock/Bond Assets Within Asset Classes Columbia Contrarian Core Fund Large-cap blend 10% Columbia Dividend Income Fund Large-cap value 10% Columbia Large Cap Enhanced Core Fund Large-cap blend 10% Columbia Large Cap Index Fund Large-cap blend 40% Total 100% Bond Funds Columbia Short Term Bond Fund Short term bond 25% Columbia U.S. Government Mortgage Fund Government bond 20% Columbia U.S. Treasury Index Fund U.S. Treasury notes/bonds 35% Columbia Corporate Income Fund Corporate bond 10% Columbia Diversified Fixed Income Allocation ETF Beta advantage multi-sector bond 10% Total 100% (4) The following are added as risks to which the Fund is subject indirectly through the Portfolio Funds, as described under the heading “Principal Risks” within the “Summary of the Fund” section of the prospectus, and within the “More Information About the Fund” section of the prospectus: Counterparty Risk Exchange-Traded Fund (ETF) Risk Liquidity Risk The Fund is subject indirectly to the following risks of Portfolio Funds seeking returns that correspond to a stated market index (the Index): Active Management Risk Index Fund Risk Index Methodology Risk Correlation/Tracking Error Risk New Fund Risk (6) The disclosure entitled Frequent Trading Risk that appears under the heading “Principal Risks” within the “Summary of the Fund” section of the prospectus, and within the “More Information About the Fund” section of the prospectus, is deleted in its entirety. </t>
  </si>
  <si>
    <t>Supplement [Text Block]</t>
  </si>
  <si>
    <t>cat_SupplementTextBlock</t>
  </si>
  <si>
    <t>Columbia Thermosta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11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5"/>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6:21:15Z</dcterms:created>
  <dcterms:modified xmlns:dcterms="http://purl.org/dc/terms/" xmlns:xsi="http://www.w3.org/2001/XMLSchema-instance" xsi:type="dcterms:W3CDTF">2018-03-13T16:21:15Z</dcterms:modified>
</cp:coreProperties>
</file>